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NTINELONE, INC</t>
        </is>
      </c>
    </row>
    <row r="8">
      <c r="A8" s="4" t="inlineStr">
        <is>
          <t>Entity Central Index Key</t>
        </is>
      </c>
      <c r="B8" s="4" t="inlineStr">
        <is>
          <t>0001583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80" customWidth="1" min="3" max="3"/>
    <col width="33" customWidth="1" min="4" max="4"/>
  </cols>
  <sheetData>
    <row r="1">
      <c r="A1" s="1" t="inlineStr">
        <is>
          <t>Pay vs Performance Disclosure</t>
        </is>
      </c>
      <c r="B1" s="2" t="inlineStr">
        <is>
          <t>3 Months Ended</t>
        </is>
      </c>
      <c r="C1" s="2" t="inlineStr">
        <is>
          <t>12 Months Ended</t>
        </is>
      </c>
    </row>
    <row r="2">
      <c r="B2" s="2" t="inlineStr">
        <is>
          <t>Jan. 31, 2023 USD ($) $ / shares</t>
        </is>
      </c>
      <c r="C2" s="2" t="inlineStr">
        <is>
          <t>Jan. 31, 2023 USD ($)</t>
        </is>
      </c>
      <c r="D2" s="2" t="inlineStr">
        <is>
          <t>Jan. 31, 2022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Value of Initial Fixed $100 Fiscal Year Summary Compensation Table Total for CEO (1)(2) ($) Compensation Actually Paid to CEO (3) ($) Average Summary Compensation Table Total for non-CEO NEOs (4) ($) Average Summary Actually Paid to non-CEO NEOs (5) ($) Total Shareholder Return (6) Peer Group Total Shareholder Return (7) Net Loss ($ millions) (8) Stock Price (9) ($) 2023 13,522,362 (183,133,426) 8,746,750 (11,381,739) 35.51 92.83 (378.7) 15.09 2022 95,395,534 352,126,254 9,324,321 17,064,767 105.29 110.11 (271.1) 44.75</t>
        </is>
      </c>
      <c r="D4" s="4" t="inlineStr">
        <is>
          <t xml:space="preserve"> </t>
        </is>
      </c>
    </row>
    <row r="5">
      <c r="A5" s="4" t="inlineStr">
        <is>
          <t>Company Selected Measure Name</t>
        </is>
      </c>
      <c r="B5" s="4" t="inlineStr">
        <is>
          <t xml:space="preserve"> </t>
        </is>
      </c>
      <c r="C5" s="4" t="inlineStr">
        <is>
          <t>stock price</t>
        </is>
      </c>
      <c r="D5" s="4" t="inlineStr">
        <is>
          <t xml:space="preserve"> </t>
        </is>
      </c>
    </row>
    <row r="6">
      <c r="A6" s="4" t="inlineStr">
        <is>
          <t>Named Executive Officers, Footnote [Text Block]</t>
        </is>
      </c>
      <c r="B6" s="4" t="inlineStr">
        <is>
          <t xml:space="preserve"> </t>
        </is>
      </c>
      <c r="C6" s="4" t="inlineStr">
        <is>
          <t>Mr. Weingarten our CEO, has served as our principal executive officer for the entirety of fiscal 2022 and 2023. Our non-CEO NEOs for fiscal 2023 were Messrs. Bernhardt, Conder, Smith, Srivatsan, and Warner; and for fiscal 2022, Messrs. Smith and Conder.</t>
        </is>
      </c>
      <c r="D6" s="4" t="inlineStr">
        <is>
          <t xml:space="preserve"> </t>
        </is>
      </c>
    </row>
    <row r="7">
      <c r="A7" s="4" t="inlineStr">
        <is>
          <t>Peer Group Issuers, Footnote [Text Block]</t>
        </is>
      </c>
      <c r="B7" s="4" t="inlineStr">
        <is>
          <t xml:space="preserve"> </t>
        </is>
      </c>
      <c r="C7" s="4" t="inlineStr">
        <is>
          <t>The peer group used for the purpose of this disclosure in each covered year is the S&amp;amp;P 500 Information Technology Index which we also use in the stock performance graph required by Item 201(e) of Regulation S-K included in our Annual Report. This column assumes $100.0 was invested in this peer group on June 30, 2021 (same period as used for footnote 6 above).</t>
        </is>
      </c>
      <c r="D7" s="4" t="inlineStr">
        <is>
          <t xml:space="preserve"> </t>
        </is>
      </c>
    </row>
    <row r="8">
      <c r="A8" s="4" t="inlineStr">
        <is>
          <t>PEO Total Compensation Amount</t>
        </is>
      </c>
      <c r="B8" s="5" t="n">
        <v>13522362</v>
      </c>
      <c r="C8" s="4" t="inlineStr">
        <is>
          <t xml:space="preserve"> </t>
        </is>
      </c>
      <c r="D8" s="5" t="n">
        <v>95395534</v>
      </c>
    </row>
    <row r="9">
      <c r="A9" s="4" t="inlineStr">
        <is>
          <t>PEO Actually Paid Compensation Amount</t>
        </is>
      </c>
      <c r="B9" s="6" t="n">
        <v>-183133426</v>
      </c>
      <c r="C9" s="4" t="inlineStr">
        <is>
          <t xml:space="preserve"> </t>
        </is>
      </c>
      <c r="D9" s="6" t="n">
        <v>352126254</v>
      </c>
    </row>
    <row r="10">
      <c r="A10" s="4" t="inlineStr">
        <is>
          <t>Adjustment To PEO Compensation, Footnote [Text Block]</t>
        </is>
      </c>
      <c r="B10" s="4" t="inlineStr">
        <is>
          <t xml:space="preserve"> </t>
        </is>
      </c>
      <c r="C10" s="4" t="inlineStr">
        <is>
          <t>Amounts for each fiscal year do not reflect the actual amount of compensation earned by or paid to Mr. Weingarten during the applicable year. Instead, the amounts reported in this column for each fiscal year were calculated by making the following adjustments to amounts reported for Mr. Weingarten in the “Summary Compensation Table” in the “Total” column, in accordance with Item 402(v) of Regulation S-K: a. Fiscal 2023 i. We deducted $12.0 million reported in the Summary Compensation Table, reflecting the grant date fair value of awards. ii. We added $4.3 million reflecting the fair value of awards granted in the fiscal year that were outstanding and unvested as of the end of the fiscal year. iii. We deducted $151.4 million representing the change in fair value of any awards granted in prior years that were outstanding and unvested as of the end of the fiscal year. iv. We deducted $1.2 million representing the change in fair value of awards that were granted and vested in the same fiscal year. v. We deducted $36.3 million representing the change in fair value for awards granted in prior years that vested in the fiscal year. b. Fiscal 2022 i. We deducted $94.4 million reported in the Summary Compensation Table, reflecting the grant date fair value of awards. ii. We added $229.6 million reflecting the fair value of awards granted in the fiscal year that were outstanding and unvested as of the end of the fiscal year. iii. We added $72.4 million representing the change in fair value of any awards granted in prior years that were outstanding and unvested as of the end of the fiscal year. iv. We added $20.1 million representing the change in fair value of awards that were granted and vested in the same fiscal year. v. We added $28.9 million representing the change in fair value for awards granted in prior years that vested in the fiscal year. No awards failed to meet vesting conditions during either fiscal 2022 or 2023, no dividends or earnings were paid during such fiscal years, and there were no changes in pension values during such fiscal years (as we do not sponsor any pensions).</t>
        </is>
      </c>
      <c r="D10" s="4" t="inlineStr">
        <is>
          <t xml:space="preserve"> </t>
        </is>
      </c>
    </row>
    <row r="11">
      <c r="A11" s="4" t="inlineStr">
        <is>
          <t>Non-PEO NEO Average Total Compensation Amount</t>
        </is>
      </c>
      <c r="B11" s="6" t="n">
        <v>8746750</v>
      </c>
      <c r="C11" s="4" t="inlineStr">
        <is>
          <t xml:space="preserve"> </t>
        </is>
      </c>
      <c r="D11" s="6" t="n">
        <v>9324321</v>
      </c>
    </row>
    <row r="12">
      <c r="A12" s="4" t="inlineStr">
        <is>
          <t>Non-PEO NEO Average Compensation Actually Paid Amount</t>
        </is>
      </c>
      <c r="B12" s="6" t="n">
        <v>-11381739</v>
      </c>
      <c r="C12" s="4" t="inlineStr">
        <is>
          <t xml:space="preserve"> </t>
        </is>
      </c>
      <c r="D12" s="6" t="n">
        <v>17064767</v>
      </c>
    </row>
    <row r="13">
      <c r="A13" s="4" t="inlineStr">
        <is>
          <t>Adjustment to Non-PEO NEO Compensation Footnote [Text Block]</t>
        </is>
      </c>
      <c r="B13" s="4" t="inlineStr">
        <is>
          <t xml:space="preserve"> </t>
        </is>
      </c>
      <c r="C13" s="4" t="inlineStr">
        <is>
          <t>Amounts for each fiscal year do not reflect the actual average of reported amounts of compensation earned by or paid to the Non-CEO NEOs during the applicable year. In accordance with Item 402(v) of Regulation S-K, the amounts reported in this column for each fiscal year were calculated by making the following adjustments to average total compensation for the Non-CEO NEOs, using the same methodology described above in footnote 2: a. Fiscal 2023 i. We deducted $7.9 million reported in the Summary Compensation Table, reflecting the grant date fair value of awards. ii. We added $3.4 million reflecting the fair value of awards granted in the fiscal year that were outstanding and unvested as of the end of the fiscal year. iii. We deducted $11.1 million representing the change in fair value of any awards granted in prior years that are outstanding and unvested as of the end of the fiscal year. iv. We deducted $0.3 million representing the change in fair value of awards that were granted and vested in the same year. v. We deducted $4.1 million representing the change in fair value for awards granted in prior years that vested in the fiscal year. b. Fiscal 2022 i. We deducted $8.9 million reported in the Summary Compensation Table, reflecting the grant date fair value of awards. ii. We added $16.6 million reflecting the fair value of awards granted in the fiscal year that were outstanding and unvested as of the end of the fiscal year. iii. We added $0.1 million representing the change in fair value of awards that were granted and vested in the same year. iv. There were no awards granted in prior years for our non-CEO NEOs. No dividends or earnings were paid during such fiscal years, and there were no changes in pension values during such fiscal years (as we do not sponsor any pensions)</t>
        </is>
      </c>
      <c r="D13" s="4" t="inlineStr">
        <is>
          <t xml:space="preserve"> </t>
        </is>
      </c>
    </row>
    <row r="14">
      <c r="A14" s="4" t="inlineStr">
        <is>
          <t>Compensation Actually Paid vs. Total Shareholder Return [Text Block]</t>
        </is>
      </c>
      <c r="B14" s="4" t="inlineStr">
        <is>
          <t xml:space="preserve"> </t>
        </is>
      </c>
      <c r="C14" s="4" t="inlineStr">
        <is>
          <t>Compensation actually paid to our CEO and the named executive officer group versus TSR Below is a graph showing the relationship of compensation actual paid to our CEO and Non-CEO NEOs for fiscal 2022 and 2023 to total shareholder return of both our Class A common stock and the S &amp;P 500 Information Technology Index.</t>
        </is>
      </c>
      <c r="D14" s="4" t="inlineStr">
        <is>
          <t xml:space="preserve"> </t>
        </is>
      </c>
    </row>
    <row r="15">
      <c r="A15" s="4" t="inlineStr">
        <is>
          <t>Compensation Actually Paid vs. Net Income [Text Block]</t>
        </is>
      </c>
      <c r="B15" s="4" t="inlineStr">
        <is>
          <t xml:space="preserve"> </t>
        </is>
      </c>
      <c r="C15" s="4" t="inlineStr">
        <is>
          <t>Compensation actually paid to our CEO and the named executive officer group versus Net Income Below is a graph showing the relationship of compensation actual paid to our CEO and Non-CEO NEOs for fiscal 2022 and 2023 to our net loss.</t>
        </is>
      </c>
      <c r="D15" s="4" t="inlineStr">
        <is>
          <t xml:space="preserve"> </t>
        </is>
      </c>
    </row>
    <row r="16">
      <c r="A16" s="4" t="inlineStr">
        <is>
          <t>Compensation Actually Paid vs. Company Selected Measure [Text Block]</t>
        </is>
      </c>
      <c r="B16" s="4" t="inlineStr">
        <is>
          <t xml:space="preserve"> </t>
        </is>
      </c>
      <c r="C16" s="4" t="inlineStr">
        <is>
          <t>Compensation actually paid to our CEO and the named executive officer group versus Company Selected Measure Below is a graph showing the relationship of compensation actual paid to our CEO and Non-CEO NEOs for fiscal 2022 and 2023 to our stock price.</t>
        </is>
      </c>
      <c r="D16" s="4" t="inlineStr">
        <is>
          <t xml:space="preserve"> </t>
        </is>
      </c>
    </row>
    <row r="17">
      <c r="A17" s="4" t="inlineStr">
        <is>
          <t>Tabular List [Table Text Block]</t>
        </is>
      </c>
      <c r="B17" s="4" t="inlineStr">
        <is>
          <t xml:space="preserve"> </t>
        </is>
      </c>
      <c r="C17" s="4" t="inlineStr">
        <is>
          <t>Financial Performance Measures Stock Price</t>
        </is>
      </c>
      <c r="D17" s="4" t="inlineStr">
        <is>
          <t xml:space="preserve"> </t>
        </is>
      </c>
    </row>
    <row r="18">
      <c r="A18" s="4" t="inlineStr">
        <is>
          <t>Total Shareholder Return Amount</t>
        </is>
      </c>
      <c r="B18" s="7" t="n">
        <v>35.51</v>
      </c>
      <c r="C18" s="4" t="inlineStr">
        <is>
          <t xml:space="preserve"> </t>
        </is>
      </c>
      <c r="D18" s="7" t="n">
        <v>105.29</v>
      </c>
    </row>
    <row r="19">
      <c r="A19" s="4" t="inlineStr">
        <is>
          <t>Peer Group Total Shareholder Return Amount</t>
        </is>
      </c>
      <c r="B19" s="7" t="n">
        <v>92.83</v>
      </c>
      <c r="C19" s="4" t="inlineStr">
        <is>
          <t xml:space="preserve"> </t>
        </is>
      </c>
      <c r="D19" s="7" t="n">
        <v>110.11</v>
      </c>
    </row>
    <row r="20">
      <c r="A20" s="4" t="inlineStr">
        <is>
          <t>Net Income (Loss)</t>
        </is>
      </c>
      <c r="B20" s="5" t="n">
        <v>-378700000</v>
      </c>
      <c r="C20" s="4" t="inlineStr">
        <is>
          <t xml:space="preserve"> </t>
        </is>
      </c>
      <c r="D20" s="5" t="n">
        <v>-271100000</v>
      </c>
    </row>
    <row r="21">
      <c r="A21" s="4" t="inlineStr">
        <is>
          <t>Company Selected Measure Amount | $ / shares</t>
        </is>
      </c>
      <c r="B21" s="7" t="n">
        <v>15.09</v>
      </c>
      <c r="C21" s="4" t="inlineStr">
        <is>
          <t xml:space="preserve"> </t>
        </is>
      </c>
      <c r="D21" s="7" t="n">
        <v>44.75</v>
      </c>
    </row>
    <row r="22">
      <c r="A22" s="4" t="inlineStr">
        <is>
          <t>PEO Name</t>
        </is>
      </c>
      <c r="B22" s="4" t="inlineStr">
        <is>
          <t xml:space="preserve"> </t>
        </is>
      </c>
      <c r="C22" s="4" t="inlineStr">
        <is>
          <t>Mr. Weingarten</t>
        </is>
      </c>
      <c r="D22" s="4" t="inlineStr">
        <is>
          <t xml:space="preserve"> </t>
        </is>
      </c>
    </row>
    <row r="23">
      <c r="A23" s="4" t="inlineStr">
        <is>
          <t>Additional 402(v) Disclosure [Text Block]</t>
        </is>
      </c>
      <c r="B23" s="4" t="inlineStr">
        <is>
          <t xml:space="preserve"> </t>
        </is>
      </c>
      <c r="C23" s="4" t="inlineStr">
        <is>
          <t>Amounts reported in these columns represent (i) the total compensation reported in the Summary Compensation Table for the applicable year for our CEO and (ii) the average of the total compensation reported in the Summary Compensation Table for the applicable year for our non-CEO NEOs.Represents, for each applicable year, the average of the amounts reported in the “Summary Compensation Table” in the “Total” column for the Non-CEO NEOs as a group. The Non-CEO NEOs included for purposes of calculating the average amounts in each applicable year are as follows: for fiscal 2023, Messrs. Bernhardt, Conder, Smith, Srivatsan, and Warner; and for fiscal 2022, Messrs. Smith and Conder. Mr. Warner received a lump sum severance payment of $225,000 in fiscal 2023 in connection with his resignation on November 7, 2022, Executive Compensation—Compensation Discussion and Analysis—Fiscal 2022 Performance Award ” (“Performance Award”). The Performance Award is a significant driver of Mr. Weingarten’s compensation actually paid and is a significant element of his individual and our overall compensation program due to the significant size of the award. While, aside from the Performance Award, we do not otherwise use stock price to link compensation actually paid to our Non-CEO NEOs’ performance in making executive compensation decisions, we believe our executives’ incentives are closely aligned with those of our stockholders and our overall performance by means of the grant of time-based stock options and RSUs, the values of which are tied to our stock performance over time. For more information, see the section titled “ Executive Compensation—Compensation Discussion and Analysis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 xml:space="preserve"> </t>
        </is>
      </c>
      <c r="C26" s="4" t="inlineStr">
        <is>
          <t>Stock Price</t>
        </is>
      </c>
      <c r="D26" s="4" t="inlineStr">
        <is>
          <t xml:space="preserve"> </t>
        </is>
      </c>
    </row>
    <row r="27">
      <c r="A27" s="4" t="inlineStr">
        <is>
          <t>PEO [Member] | Equity Awards Grant Date Fair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4" t="inlineStr">
        <is>
          <t xml:space="preserve"> </t>
        </is>
      </c>
      <c r="C29" s="5" t="n">
        <v>-12000000</v>
      </c>
      <c r="D29" s="5" t="n">
        <v>-94400000</v>
      </c>
    </row>
    <row r="30">
      <c r="A30" s="4" t="inlineStr">
        <is>
          <t>PEO [Member] | Equity Awards Granted During The Year,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6" t="n">
        <v>4300000</v>
      </c>
      <c r="D32" s="6" t="n">
        <v>229600000</v>
      </c>
    </row>
    <row r="33">
      <c r="A33" s="4" t="inlineStr">
        <is>
          <t>PEO [Member] | Equity Award Granted In Prior Years,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6" t="n">
        <v>-151400000</v>
      </c>
      <c r="D35" s="6" t="n">
        <v>72400000</v>
      </c>
    </row>
    <row r="36">
      <c r="A36" s="4" t="inlineStr">
        <is>
          <t>PEO [Member] | Equity Awards Granted During The Year,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6" t="n">
        <v>-1200000</v>
      </c>
      <c r="D38" s="6" t="n">
        <v>20100000</v>
      </c>
    </row>
    <row r="39">
      <c r="A39" s="4" t="inlineStr">
        <is>
          <t>PEO [Member] | Equity Awards Granted In Prior Years,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6" t="n">
        <v>-36300000</v>
      </c>
      <c r="D41" s="6" t="n">
        <v>28900000</v>
      </c>
    </row>
    <row r="42">
      <c r="A42" s="4" t="inlineStr">
        <is>
          <t>Non-PEO NEO [Member] | Equity Awards Grant Date Fair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7900000</v>
      </c>
      <c r="D44" s="6" t="n">
        <v>-8900000</v>
      </c>
    </row>
    <row r="45">
      <c r="A45" s="4" t="inlineStr">
        <is>
          <t>Non-PEO N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3400000</v>
      </c>
      <c r="D47" s="6" t="n">
        <v>16600000</v>
      </c>
    </row>
    <row r="48">
      <c r="A48" s="4" t="inlineStr">
        <is>
          <t>Non-PEO NEO [Member] | Equity Award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11100000</v>
      </c>
      <c r="D50" s="6" t="n">
        <v>0</v>
      </c>
    </row>
    <row r="51">
      <c r="A51" s="4" t="inlineStr">
        <is>
          <t>Non-PEO N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300000</v>
      </c>
      <c r="D53" s="6" t="n">
        <v>100000</v>
      </c>
    </row>
    <row r="54">
      <c r="A54" s="4" t="inlineStr">
        <is>
          <t>Non-PEO N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5" t="n">
        <v>-4100000</v>
      </c>
      <c r="D56"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25:05Z</dcterms:created>
  <dcterms:modified xmlns:dcterms="http://purl.org/dc/terms/" xmlns:xsi="http://www.w3.org/2001/XMLSchema-instance" xsi:type="dcterms:W3CDTF">2023-05-17T20:25:05Z</dcterms:modified>
</cp:coreProperties>
</file>